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Harbor " sheetId="2" r:id="rId2"/>
    <s:sheet name="Risk_Return Detail Data- Harb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HARBOR FUNDS</t>
  </si>
  <si>
    <t>Central Index Key</t>
  </si>
  <si>
    <t>dei_EntityCentralIndexKey</t>
  </si>
  <si>
    <t>Amendment Flag</t>
  </si>
  <si>
    <t>dei_AmendmentFlag</t>
  </si>
  <si>
    <t>false</t>
  </si>
  <si>
    <t>Document Creation Date</t>
  </si>
  <si>
    <t>dei_DocumentCreationDate</t>
  </si>
  <si>
    <t>May 17,
		2016</t>
  </si>
  <si>
    <t>Document Effective Date</t>
  </si>
  <si>
    <t>dei_DocumentEffectiveDate</t>
  </si>
  <si>
    <t>Prospectus Date</t>
  </si>
  <si>
    <t>rr_ProspectusDate</t>
  </si>
  <si>
    <t>Mar. 1,
		2016</t>
  </si>
  <si>
    <t>Mar. 01, 2016</t>
  </si>
  <si>
    <t xml:space="preserve"> Harbor Fixed Income Funds Supplement to Prospectus dated March 1, 2016 Harbor Bond Fund Effective June 1, 2016, Harbor Bond Fund shall have additional flexibility to invest in securities rated below investment grade. The percentage of the Fund’s total assets that may be invested in securities rated below investment grade is increasing from 15% of total assets to 20% of total assets. In addition, the minimum credit quality rating applicable to securities rated below investment grade is being removed. Accordingly, effective June 1, 2016, the “Credit Quality” paragraph within the Principal Investment Strategy for Harbor Bond Fund is hereby replaced in its entirety with the following: Credit Quality: May 17, 2016</t>
  </si>
  <si>
    <t>Supplement [Text Block]</t>
  </si>
  <si>
    <t>hf_SupplementTextBlock</t>
  </si>
  <si>
    <t>Harbor Bond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9376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5"/>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Harbor </vt:lpstr>
      <vt:lpstr>Risk_Return Detail Data- Harb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5:49:25Z</dcterms:created>
  <dcterms:modified xmlns:dcterms="http://purl.org/dc/terms/" xmlns:xsi="http://www.w3.org/2001/XMLSchema-instance" xsi:type="dcterms:W3CDTF">2016-05-18T15:49:25Z</dcterms:modified>
  <dc:title xmlns:dc="http://purl.org/dc/elements/1.1/">Untitled</dc:title>
  <dc:description xmlns:dc="http://purl.org/dc/elements/1.1/"/>
  <dc:subject xmlns:dc="http://purl.org/dc/elements/1.1/"/>
  <cp:keywords/>
  <cp:category/>
</cp:coreProperties>
</file>